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F Funds Trust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9">
  <si>
    <t>Label</t>
  </si>
  <si>
    <t>Element</t>
  </si>
  <si>
    <t>Value</t>
  </si>
  <si>
    <t>Prospectus:</t>
  </si>
  <si>
    <t>rr_ProspectusTable</t>
  </si>
  <si>
    <t>Document Type</t>
  </si>
  <si>
    <t>dei_DocumentType</t>
  </si>
  <si>
    <t>497</t>
  </si>
  <si>
    <t>Document Period End Date</t>
  </si>
  <si>
    <t>dei_DocumentPeriodEndDate</t>
  </si>
  <si>
    <t>Aug. 31,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May 29,
		2020</t>
  </si>
  <si>
    <t>Document Effective Date</t>
  </si>
  <si>
    <t>dei_DocumentEffectiveDate</t>
  </si>
  <si>
    <t>Prospectus Date</t>
  </si>
  <si>
    <t>rr_ProspectusDate</t>
  </si>
  <si>
    <t>Jan. 1,
		2020</t>
  </si>
  <si>
    <t>May 29, 2020</t>
  </si>
  <si>
    <t>SUPPLEMENT TO THE PROSPECTUSES AND SUMMARY PROSPECTUSES OF WELLS FARGO FIXED INCOME FUNDS For the Wells Fargo Short-Term Bond Fund (the "Fund") At a meeting held May 26-28, 2020, the Board of Trustees of the Fund approved changes to the Fund's name, principal investment strategies and distribution policy, effective August 3, 2020. Also effective August 3, 2020, Janet S. Rilling, CFA, CPA is added as a portfolio manager for the Fund. In connection with these changes, effective August 3, 2020 the Fund's prospectuses and summary prospectuses are revised as follows: I. Name Change II. Principal Investment Strategy and Risk Changes
Current Strategy Language Strategy Language effective August 3, 2020
Under normal circumstances, we invest: • at least 80% of the Fund's net assets in debt securities; • up to 25% of the Fund's total assets in U.S. dollar-denominated debt securities of foreign issuers; and • up to 15% of the Fund's total assets in below investment-grade debt securities. Under normal circumstances, we invest: • at least 80% of the Fund's net assets in debt securities; • up to 25% of the Fund's total assets in debt securities of foreign issuers; and • up to 25% of the Fund's total assets in below investment-grade debt securities.
Current Strategy Language Strategy Language effective August 3, 2020
We invest in both investment-grade and below investment-grade debt securities (often called "high yield securities" or "junk bonds") and may also invest in U.S. dollar-denominated debt securities of foreign issuers. We invest in both investment-grade and below investment-grade debt securities (often called "high yield securities" or "junk bonds") and may also invest in debt securities of foreign issuers.
Current Strategy Language Strategy Language effective August 3, 2020
We may also use futures for duration and yield curve management. We may also invest in derivatives, such as futures, currency forwards, and credit default swap indices ("CDX"), for duration and yield curve management, to gain or hedge currency exposure, to control risk or to enhance return. In the section entitled "Fund Summary - Principal Investment Risks" with respect to the Fund, the following risks are added: Foreign Currency Contracts Risk. Swaps Risk. The section of the Fund's prospectuses entitled "Details About the Funds – Principal Investment Risks" with respect to the Fund is revised to add "Foreign Currency Contracts Risk" and "Swaps Risk".</t>
  </si>
  <si>
    <t>Supplement Text Block</t>
  </si>
  <si>
    <t>wfstbf-20200529_SupplementTextBlock</t>
  </si>
  <si>
    <t>(WF Funds Trust - Supplement) | (Wells Fargo Short-Term Bond Fund)</t>
  </si>
  <si>
    <t>Strategy Narrative [Text Block]</t>
  </si>
  <si>
    <t>rr_StrategyNarrativeTextBlock</t>
  </si>
  <si>
    <t>Under normal circumstances, we invest: at least 80% of the Fund's net assets in debt securities; up to 25% of the Fund's total assets in debt securities of foreign issuers; and up to 25% of the Fund's total assets in below investment-grade debt securities. We invest in both investment-grade and below investment-grade debt securities (often called "high yield securities" or "junk bonds") and may also invest in debt securities of foreign issuers. We may also invest in derivatives, such as futures, currency forwards, and credit default swap indices ("CDX"), for duration and yield curve management, to gain or hedge currency exposure, to control risk or to enhance return.</t>
  </si>
  <si>
    <t>Risk Narrative [Text Block]</t>
  </si>
  <si>
    <t>rr_RiskNarrativeTextBlock</t>
  </si>
  <si>
    <t>Foreign Currency Contracts Risk. Swaps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36"/>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c r="B7" s="4" t="s">
        <v>37</v>
      </c>
      <c r="C7" s="4" t="s">
        <v>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36:19Z</dcterms:created>
  <dcterms:modified xmlns:dcterms="http://purl.org/dc/terms/" xmlns:xsi="http://www.w3.org/2001/XMLSchema-instance" xsi:type="dcterms:W3CDTF">2020-06-09T16:36:19Z</dcterms:modified>
</cp:coreProperties>
</file>